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 (T. Rowe Pr" sheetId="2" state="visible" r:id="rId2"/>
    <sheet xmlns:r="http://schemas.openxmlformats.org/officeDocument/2006/relationships" name="Risk_Return Detail Data (T. Row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T. Rowe Price Retirement Funds, Inc.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17701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Sep. 28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Oct. 1,
		2021</t>
        </is>
      </c>
    </row>
    <row r="10">
      <c r="A10" s="4" t="inlineStr">
        <is>
          <t>EntityInvCompanyType</t>
        </is>
      </c>
      <c r="B10" s="4" t="inlineStr">
        <is>
          <t>dei_EntityInvCompanyType</t>
        </is>
      </c>
      <c r="C10" s="4" t="inlineStr">
        <is>
          <t>N-1A</t>
        </is>
      </c>
    </row>
    <row r="11">
      <c r="A11" s="4" t="inlineStr">
        <is>
          <t>Prospectus Date</t>
        </is>
      </c>
      <c r="B11" s="4" t="inlineStr">
        <is>
          <t>rr_ProspectusDate</t>
        </is>
      </c>
      <c r="C11" s="4" t="inlineStr">
        <is>
          <t>Sep. 28,
		2021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31, 2020</t>
        </is>
      </c>
    </row>
    <row r="2">
      <c r="A2" s="4" t="inlineStr">
        <is>
          <t>T. Rowe Price Retirement Income 2020 Fund</t>
        </is>
      </c>
    </row>
    <row r="3">
      <c r="A3" s="4" t="inlineStr">
        <is>
          <t>Supplement to Prospectus and Summary Prospectus dated May 1,
2021, as supplemented Effective October 1, 2021, the T. Rowe Price U.S. Equity Research
Fund will be added as a new underlying fund in which the fund may invest. In the summary prospectus
and section 1 of the prospectus, the table showing the fund’s neutral allocations is supplemented as
follows: Investments in the “U.S. Large-Cap Stocks” sector may be made through the
Equity Index 500, Growth Stock, U.S. Equity Research, U.S. Large-Cap Core, and/or Value Funds. The addition
of the U.S. Equity Research Fund does not change the overall neutral allocation assigned to U.S. large-cap
stock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42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. Rowe Price Retirement Income 2020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to Prospectus and Summary Prospectus dated May 1,
2021, as supplemented Effective October 1, 2021, the T. Rowe Price U.S. Equity Research
Fund will be added as a new underlying fund in which the fund may invest. In the summary prospectus
and section 1 of the prospectus, the table showing the fund’s neutral allocations is supplemented as
follows: Investments in the “U.S. Large-Cap Stocks” sector may be made through the
Equity Index 500, Growth Stock, U.S. Equity Research, U.S. Large-Cap Core, and/or Value Funds. The addition
of the U.S. Equity Research Fund does not change the overall neutral allocation assigned to U.S. large-cap
stock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7:08:44Z</dcterms:created>
  <dcterms:modified xmlns:dcterms="http://purl.org/dc/terms/" xmlns:xsi="http://www.w3.org/2001/XMLSchema-instance" xsi:type="dcterms:W3CDTF">2021-09-28T17:08:44Z</dcterms:modified>
</cp:coreProperties>
</file>